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EGG MA" sheetId="2" r:id="rId2"/>
    <s:sheet name="Risk_Return Detail Data- LEGG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Jun. 1,
		2016</t>
  </si>
  <si>
    <t>Document Effective Date</t>
  </si>
  <si>
    <t>dei_DocumentEffectiveDate</t>
  </si>
  <si>
    <t>Prospectus Date</t>
  </si>
  <si>
    <t>rr_ProspectusDate</t>
  </si>
  <si>
    <t>Jun. 01, 2016</t>
  </si>
  <si>
    <t>LEGG MASON PARTNERS EQUITY TRUST SUPPLEMENT DATED JUNE 1, 2016 TO THE PROSPECTUS OF THE QS ASSET ALLOCATION FUNDS DATED JUNE 1, 2016 The information in this supplement is effective through June 30, 2016. The following information is added to the cover page of the Prospectus: QS GROWTH FUND Share class (Symbol): B (SCHBX) QS MODERATE GROWTH FUND Share class (Symbol): B (SGRBX) The following information is added to the section of the Prospectus titled “QS Growth Fund—Fees and expenses of the fund”: The fund no longer offers Class B or Class R1 shares for purchase by new or existing investors. Class B shares will continue to be available for dividend reinvestment and incoming exchanges until on or about June 28, 2016. All outstanding Class B shares of the fund will be converted into Class A shares of the fund as soon as practicable on or about June 30, 2016 (the “Conversion Date”). The conversion of Class B shares into Class A shares will occur at the close of business on the Conversion Date. The conversion is not expected to be a taxable event for federal income tax purposes and should not result in recognition of gain or loss by converting shareholders. Effective as of the close of business two business days prior to the Conversion Date (approximately June 28, 2016), the fund will no longer offer Class B shares for incoming exchanges. Shareholder fees (fees paid directly from your investment) Class B Maximum sales charge (load) imposed on purchases (as a % of offering price) None Maximum deferred sales charge (load) (as a % of the lower of net asset value at purchase or redemption) 1 5.00 Small account fee 2 $15 Annual fund operating expenses (expenses that you pay each year as a percentage of the value of your investment) Class B Management fees None Distribution and/or service (12b-1) fees 1.00 Other expenses 0.52 Acquired fund fees and expenses (fees and expenses of underlying funds) 0.79 Total annual fund operating expenses 3 2.31 1 Maximum deferred sales charge (load) may be reduced over time. 2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3 Total annual fund operating expenses do not correlate with the ratios of expenses to average net assets reported in the financial highlights tables in the fund’s Prospectus and in the fund’s shareholder reports because the ratios in the financial highlights tables reflect the fund’s operating expenses and do not include acquired fund fees and expenses. Although your actual costs may be higher or lower, based on these assumptions your costs would be: Number of years you own your shares 1 year 3 years 5 years 10 years Class B (with redemption at end of period) 734 1,021 1,335 2,400 Class B (without redemption at end of period) 234 721 1,235 2,400 The following information is added to the section of the Prospectus titled “QS Growth Fund—Performance”: Average annual total returns (for periods ended December 31, 2015) 1 year 5 years 10 years Other Classes (Return before taxes only) Class B (7.90) 6.28 3.62 The following information is added to the section of the Prospectus titled “QS Moderate Growth Fund—Fees and expenses of the fund”: The fund no longer offers Class B or Class R1 shares for purchase by new or existing investors. Class B shares will continue to be available for dividend reinvestment and incoming exchanges until on or about June 28, 2016. All outstanding Class B shares of the fund will be converted into Class A shares of the fund as soon as practicable on or about June 30, 2016 (the “Conversion Date”). The conversion of Class B shares into Class A shares will occur at the close of business on the Conversion Date. The conversion is not expected to be a taxable event for federal income tax purposes and should not result in recognition of gain or loss by converting shareholders. Effective as of the close of business two business days prior to the Conversion Date (approximately June 28, 2016), the fund will no longer offer Class B shares for incoming exchanges. Shareholder fees (fees paid directly from your investment) Class B Maximum sales charge (load) imposed on purchases (as a % of offering price) None Maximum deferred sales charge (load) (as a % of the lower of net asset value at purchase or redemption) 1 5.00 Small account fee 2 $15 Annual fund operating expenses (expenses that you pay each year as a percentage of the value of your investment) Class B Management fees None Distribution and/or service (12b-1) fees 1.00 Other expenses 0.51 Acquired fund fees and expenses (fees and expenses of underlying funds) 0.75 Total annual fund operating expenses 3 2.26 1 Maximum deferred sales charge (load) may be reduced over time. 2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3 Total annual fund operating expenses do not correlate with the ratios of expenses to average net assets reported in the financial highlights tables in the fund’s Prospectus and in the fund’s shareholder reports because the ratios in the financial highlights tables reflect the fund’s operating expenses and do not include acquired fund fees and expenses. Although your actual costs may be higher or lower, based on these assumptions your costs would be: Number of years you own your shares 1 year 3 years 5 years 10 years Class B (with redemption at end of period) 729 1,006 1,309 2,339 Class B (without redemption at end of period) 229 706 1,209 2,339 The following information is added to the section of the Prospectus titled “QS Moderate Growth Fund—Performance”: Average annual total returns (for periods ended December 31, 2015) 1 year 5 years 10 years Other Classes (Return before taxes only) Class B (7.48) 5.85 4.03</t>
  </si>
  <si>
    <t>Supplement [Text Block]</t>
  </si>
  <si>
    <t>lmpet_SupplementTextBlock</t>
  </si>
  <si>
    <t>QS Growth Fund</t>
  </si>
  <si>
    <t>LEGG MASON PARTNERS EQUITY TRUST SUPPLEMENT DATED JUNE 1, 2016 TO THE PROSPECTUS OF THE QS ASSET ALLOCATION FUNDS DATED JUNE 1, 2016 The information in this supplement is effective through June 30, 2016. The following information is added to the cover page of the Prospectus: QS GROWTH FUND Share class (Symbol): B (SCHBX) The following information is added to the section of the Prospectus titled “QS Growth Fund—Fees and expenses of the fund”: The fund no longer offers Class B or Class R1 shares for purchase by new or existing investors. Class B shares will continue to be available for dividend reinvestment and incoming exchanges until on or about June 28, 2016. All outstanding Class B shares of the fund will be converted into Class A shares of the fund as soon as practicable on or about June 30, 2016 (the “Conversion Date”). The conversion of Class B shares into Class A shares will occur at the close of business on the Conversion Date. The conversion is not expected to be a taxable event for federal income tax purposes and should not result in recognition of gain or loss by converting shareholders. Effective as of the close of business two business days prior to the Conversion Date (approximately June 28, 2016), the fund will no longer offer Class B shares for incoming exchanges. Shareholder fees (fees paid directly from your investment) Class B Maximum sales charge (load) imposed on purchases (as a % of offering price) None Maximum deferred sales charge (load) (as a % of the lower of net asset value at purchase or redemption) 1 5.00 Small account fee 2 $15 Annual fund operating expenses (expenses that you pay each year as a percentage of the value of your investment) Class B Management fees None Distribution and/or service (12b-1) fees 1.00 Other expenses 0.52 Acquired fund fees and expenses (fees and expenses of underlying funds) 0.79 Total annual fund operating expenses 3 2.31 1 Maximum deferred sales charge (load) may be reduced over time. 2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3 Total annual fund operating expenses do not correlate with the ratios of expenses to average net assets reported in the financial highlights tables in the fund’s Prospectus and in the fund’s shareholder reports because the ratios in the financial highlights tables reflect the fund’s operating expenses and do not include acquired fund fees and expenses. Although your actual costs may be higher or lower, based on these assumptions your costs would be: Number of years you own your shares 1 year 3 years 5 years 10 years Class B (with redemption at end of period) 734 1,021 1,335 2,400 Class B (without redemption at end of period) 234 721 1,235 2,400 The following information is added to the section of the Prospectus titled “QS Growth Fund—Performance”: Average annual total returns (for periods ended December 31, 2015) 1 year 5 years 10 years Other Classes (Return before taxes only) Class B (7.90) 6.28 3.62</t>
  </si>
  <si>
    <t>QS Moderate Growth Fund</t>
  </si>
  <si>
    <t>LEGG MASON PARTNERS EQUITY TRUST SUPPLEMENT DATED JUNE 1, 2016 TO THE PROSPECTUS OF THE QS ASSET ALLOCATION FUNDS DATED JUNE 1, 2016 The information in this supplement is effective through June 30, 2016. The following information is added to the cover page of the Prospectus: QS MODERATE GROWTH FUND Share class (Symbol): B (SGRBX) The following information is added to the section of the Prospectus titled “QS Moderate Growth Fund—Fees and expenses of the fund”: The fund no longer offers Class B or Class R1 shares for purchase by new or existing investors. Class B shares will continue to be available for dividend reinvestment and incoming exchanges until on or about June 28, 2016. All outstanding Class B shares of the fund will be converted into Class A shares of the fund as soon as practicable on or about June 30, 2016 (the “Conversion Date”). The conversion of Class B shares into Class A shares will occur at the close of business on the Conversion Date. The conversion is not expected to be a taxable event for federal income tax purposes and should not result in recognition of gain or loss by converting shareholders. Effective as of the close of business two business days prior to the Conversion Date (approximately June 28, 2016), the fund will no longer offer Class B shares for incoming exchanges. Shareholder fees (fees paid directly from your investment) Class B Maximum sales charge (load) imposed on purchases (as a % of offering price) None Maximum deferred sales charge (load) (as a % of the lower of net asset value at purchase or redemption) 1 5.00 Small account fee 2 $15 Annual fund operating expenses (expenses that you pay each year as a percentage of the value of your investment) Class B Management fees None Distribution and/or service (12b-1) fees 1.00 Other expenses 0.51 Acquired fund fees and expenses (fees and expenses of underlying funds) 0.75 Total annual fund operating expenses 3 2.26 1 Maximum deferred sales charge (load) may be reduced over time. 2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3 Total annual fund operating expenses do not correlate with the ratios of expenses to average net assets reported in the financial highlights tables in the fund’s Prospectus and in the fund’s shareholder reports because the ratios in the financial highlights tables reflect the fund’s operating expenses and do not include acquired fund fees and expenses. Although your actual costs may be higher or lower, based on these assumptions your costs would be: Number of years you own your shares 1 year 3 years 5 years 10 years Class B (with redemption at end of period) 729 1,006 1,309 2,339 Class B (without redemption at end of period) 229 706 1,209 2,339 The following information is added to the section of the Prospectus titled “QS Moderate Growth Fund—Performance”: Average annual total returns (for periods ended December 31, 2015) 1 year 5 years 10 years Other Classes (Return before taxes only) Class B (7.48) 5.85 4.0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8036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28</v>
      </c>
      <c t="s" r="B5" s="4">
        <v>29</v>
      </c>
      <c t="s" r="C5" s="4">
        <v>27</v>
      </c>
    </row>
    <row spans="1:3" r="6">
      <c t="s" r="A6" s="4">
        <v>30</v>
      </c>
    </row>
    <row spans="1:3" r="7">
      <c t="s" r="A7" s="3">
        <v>3</v>
      </c>
      <c t="s" r="B7" s="4">
        <v>4</v>
      </c>
    </row>
    <row spans="1:3" r="8">
      <c t="s" r="A8" s="4">
        <v>28</v>
      </c>
      <c t="s" r="B8" s="4">
        <v>29</v>
      </c>
      <c t="s" r="C8" s="4">
        <v>31</v>
      </c>
    </row>
    <row spans="1:3" r="9">
      <c t="s" r="A9" s="4">
        <v>32</v>
      </c>
    </row>
    <row spans="1:3" r="10">
      <c t="s" r="A10" s="3">
        <v>3</v>
      </c>
      <c t="s" r="B10" s="4">
        <v>4</v>
      </c>
    </row>
    <row spans="1:3" r="11">
      <c t="s" r="A11" s="4">
        <v>28</v>
      </c>
      <c t="s" r="B11" s="4">
        <v>29</v>
      </c>
      <c t="s" r="C11" s="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EGG MA</vt:lpstr>
      <vt:lpstr>Risk_Return Detail Data- LEGG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4:12:56Z</dcterms:created>
  <dcterms:modified xmlns:dcterms="http://purl.org/dc/terms/" xmlns:xsi="http://www.w3.org/2001/XMLSchema-instance" xsi:type="dcterms:W3CDTF">2016-06-28T14:12:56Z</dcterms:modified>
  <dc:title xmlns:dc="http://purl.org/dc/elements/1.1/">Untitled</dc:title>
  <dc:description xmlns:dc="http://purl.org/dc/elements/1.1/"/>
  <dc:subject xmlns:dc="http://purl.org/dc/elements/1.1/"/>
  <cp:keywords/>
  <cp:category/>
</cp:coreProperties>
</file>